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ste Connections, Inc.</t>
        </is>
      </c>
    </row>
    <row r="8">
      <c r="A8" s="4" t="inlineStr">
        <is>
          <t>Entity Central Index Key</t>
        </is>
      </c>
      <c r="B8" s="4" t="inlineStr">
        <is>
          <t>00013182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presented below is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Executive Compensation  —  Compensation Discussion and Analysis.”
Pay Versus Performance Table ​ Year ​ ​ Summary ​ ​ Compensation (1) ​ ​ Average ​ ​ Average (1) ​ ​ Value of Initial Fixed $100 ​ ​ Net Income (3) ​ ​ Adjusted (4) ​ ​ Total (2) ​ ​ Peer Group (2) ​ ​ 2022 ​ ​ ​ ​ 6,970,037 ​ ​ ​ ​ ​ 7,196,745 ​ ​ ​ ​ ​ 2,422,886 ​ ​ ​ ​ ​ 2,465,921 ​ ​ ​ ​ ​ 149.26 ​ ​ ​ ​ ​ 140.91 ​ ​ ​ ​ ​ 835.7 ​ ​ ​ ​ ​ 2,220.7 ​ ​ ​ 2021 ​ ​ ​ ​ 7,283,867 ​ ​ ​ ​ ​ 12,134,338 ​ ​ ​ ​ ​ 2,701,713 ​ ​ ​ ​ ​ 4,321,291 ​ ​ ​ ​ ​ 152.34 ​ ​ ​ ​ ​ 148.97 ​ ​ ​ ​ ​ 618.0 ​ ​ ​ ​ ​ 1,919.2 ​ ​ ​ 2020 ​ ​ ​ ​ 5,039,321 ​ ​ ​ ​ ​ 4,489,176 ​ ​ ​ ​ ​ 1,891,946 ​ ​ ​ ​ ​ 1,868,022 ​ ​ ​ ​ ​ 113.85 ​ ​ ​ ​ ​ 106.56 ​ ​ ​ ​ ​ 204.7 ​ ​ ​ ​ ​ 1,662.0 ​ ​ ​ (1)
Amounts represent compensation actually paid to our CEO and the average compensation actually paid to our remaining NEOs for the relevant fiscal year, as determined under SEC rules. Compensation actually paid to our NEOs represents the “Total” compensation reported in the Summary Compensation Table for the applicable fiscal year, adjusted as follows: ​ ​ ​ ​ ​ 2022 ​ ​ 2021 ​ ​ 2020 ​ ​ Summary Compensation for CEO Worthing F. Jackman ​ ​ ​ $ 6,970,037 ​ ​ ​ ​ $ 7,283,867 ​ ​ ​ ​ $ 5,039,321 ​ ​ ​ Deduction for Amounts Reported under the “Share Awards” and “Option Awards” ​ ​ ​ $ (4,260,047 ) ​ ​ ​ ​ $ (3,723,139 ) ​ ​ ​ ​ $ (2,953,395 ) ​ ​ ​ Fair Value of Equity Awards Granted during the year that Remain Unvested as of Year-End ​ ​ ​ ​ 5,133,731 ​ ​ ​ ​ ​ 6,608,795 ​ ​ ​ ​ ​ 2,042,682 ​ ​ ​ Fair Value of Equity Awards Granted during year that Vested during the year ​ ​ ​ ​ — ​ ​ ​ ​ ​ — ​ ​ ​ ​ ​ — ​ ​ ​ Change in Fair Value of Awards Granted in Prior Years that were Unvested as of Year-End ​ ​ ​ ​ (497,785 ) ​ ​ ​ ​ ​ 1,954,779 ​ ​ ​ ​ ​ (9,082 ) ​ ​ ​ Change in Fair Value of Awards Granted in Prior Years that Vested during year ​ ​ ​ ​ (207,460 ) ​ ​ ​ ​ ​ (34,004 ) ​ ​ ​ ​ ​ 360,296 ​ ​ ​ Change in Fair Value of Awards that were Forfeited during the year ​ ​ ​ ​ — ​ ​ ​ ​ ​ — ​ ​ ​ ​ ​ — ​ ​ ​ Change in Dividends or Dividend Equivalents as of Year-End ​ ​ ​ ​ 58,269 ​ ​ ​ ​ ​ 44,040 ​ ​ ​ ​ ​ 9,354 ​ ​ ​ Deduction for Change in the Actuarial Present Values reported under the “Change ​ ​ ​ ​ — ​ ​ ​ ​ ​ — ​ ​ ​ ​ ​ — ​ ​ ​ Increase for Service Cost and, if applicable, Prior Service Cost for Pension Plans ​ ​ ​ ​ — ​ ​ ​ ​ ​ — ​ ​ ​ ​ ​ — ​ ​ ​ Compensation Actually Paid for CEO ​ ​ ​ ​ 7,196,745 ​ ​ ​ ​ ​ 12,134,338 ​ ​ ​ ​ ​ 4,489,176 ​ ​ ​ ​ ​ ​ 2022 ​ ​ 2021 ​ ​ 2020 ​ ​ Average Summary Compensation for NEOs ​ ​ ​ ​ 2,422,886 ​ ​ ​ ​ ​ 2,701,713 ​ ​ ​ ​ ​ 1,891,946 ​ ​ ​ Deduction for Amounts Reported under the “Share Awards” and “Option Awards” Columns in the Summary Compensation Table ​ ​ ​ ​ (1,322,500 ) ​ ​ ​ ​ ​ (1,230,434 ) ​ ​ ​ ​ ​ (945,346 ) ​ ​ ​ Fair Value of Equity Awards Granted during the year that Remain Unvested as of Year-End ​ ​ ​ ​ 1,593,722 ​ ​ ​ ​ ​ 2,184,095 ​ ​ ​ ​ ​ 653,838 ​ ​ ​ Fair Value of Equity Awards Granted during year that Vested during the year ​ ​ ​ ​ — ​ ​ ​ ​ ​ — ​ ​ ​ ​ ​ — ​ ​ ​ Change in Fair Value of Awards Granted in Prior Years that were Unvested as of Year-End ​ ​ ​ ​ (164,583 ) ​ ​ ​ ​ ​ 667,336 ​ ​ ​ ​ ​ 54,482 ​ ​ ​ Change in Fair Value of Awards Granted in Prior Years that Vested during year ​ ​ ​ ​ (82,322 ) ​ ​ ​ ​ ​ (15,869 ) ​ ​ ​ ​ ​ 208,139 ​ ​ ​ Change in Fair Value of Awards that were Forfeited during the year ​ ​ ​ ​ — ​ ​ ​ ​ ​ — ​ ​ ​ ​ ​ — ​ ​ ​ Change in Dividends or Dividend Equivalents as of Year-End ​ ​ ​ ​ 18,717 ​ ​ ​ ​ ​ 14,450 ​ ​ ​ ​ ​ 4,962 ​ ​ ​ Deduction for Change in the Actuarial Present Values reported under the “Change in Pension Value and Nonqualified Deferred Compensation Earnings” Column of the Summary Compensation Table ​ ​ ​ ​ — ​ ​ ​ ​ ​ — ​ ​ ​ ​ ​ — ​ ​ ​ Increase for Service Cost and, if applicable, Prior Service Cost for Pension Plans ​ ​ ​ ​ — ​ ​ ​ ​ ​ — ​ ​ ​ ​ ​ — ​ ​ ​ Average Compensation Actually Paid for NEOs ​ ​ ​ ​ 2,465,921 ​ ​ ​ ​ ​ 4,321,291 ​ ​ ​ ​ ​ 1,868,022 ​ ​ ​ NEOs included in Average Summary Compensation and average compensation actually paid ​ ​ Mary Anne ​ ​ Mary Anne ​ ​ Mary Anne ​ ​
(2)
Based on initial investment of $100 and a cumulative Total Shareholder Return of Waste Connections &amp; Dow Jones U.S. Waste &amp; Disposal Services Index. ​
(3)
All references to “Net income” in this Proxy Statement refer to the financial statement line item “Net income attributable to Waste Connections”. ​ (4) Adjusted EBITDA is a non-GAAP measure. This section should be read in conjunction with information presented in our Annual Report on Form 10-K for the fiscal year ended December 31, 2022, under the heading “Non-GAAP Financial Measures”, which includes a reconciliation of the non-GAAP financial measures used in this Proxy Statement to GAAP financial measure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 NEOs included in Average Summary Compensation and average compensation actually paid ​ ​ Mary Anne ​ ​ Mary Anne ​ ​ Mary Anne ​</t>
        </is>
      </c>
      <c r="C6" s="4" t="inlineStr">
        <is>
          <t xml:space="preserve"> </t>
        </is>
      </c>
      <c r="D6" s="4" t="inlineStr">
        <is>
          <t xml:space="preserve"> </t>
        </is>
      </c>
    </row>
    <row r="7">
      <c r="A7" s="4" t="inlineStr">
        <is>
          <t>PEO Total Compensation Amount</t>
        </is>
      </c>
      <c r="B7" s="5" t="n">
        <v>6970037</v>
      </c>
      <c r="C7" s="5" t="n">
        <v>7283867</v>
      </c>
      <c r="D7" s="5" t="n">
        <v>5039321</v>
      </c>
    </row>
    <row r="8">
      <c r="A8" s="4" t="inlineStr">
        <is>
          <t>PEO Actually Paid Compensation Amount</t>
        </is>
      </c>
      <c r="B8" s="5" t="n">
        <v>7196745</v>
      </c>
      <c r="C8" s="6" t="n">
        <v>12134338</v>
      </c>
      <c r="D8" s="6" t="n">
        <v>4489176</v>
      </c>
    </row>
    <row r="9">
      <c r="A9" s="4" t="inlineStr">
        <is>
          <t>Adjustment To PEO Compensation, Footnote [Text Block]</t>
        </is>
      </c>
      <c r="B9" s="4" t="inlineStr">
        <is>
          <t xml:space="preserve"> (1)
Amounts represent compensation actually paid to our CEO and the average compensation actually paid to our remaining NEOs for the relevant fiscal year, as determined under SEC rules. Compensation actually paid to our NEOs represents the “Total” compensation reported in the Summary Compensation Table for the applicable fiscal year, adjusted as follows: ​ ​ ​ ​ ​ 2022 ​ ​ 2021 ​ ​ 2020 ​ ​ Summary Compensation for CEO Worthing F. Jackman ​ ​ ​ $ 6,970,037 ​ ​ ​ ​ $ 7,283,867 ​ ​ ​ ​ $ 5,039,321 ​ ​ ​ Deduction for Amounts Reported under the “Share Awards” and “Option Awards” ​ ​ ​ $ (4,260,047 ) ​ ​ ​ ​ $ (3,723,139 ) ​ ​ ​ ​ $ (2,953,395 ) ​ ​ ​ Fair Value of Equity Awards Granted during the year that Remain Unvested as of Year-End ​ ​ ​ ​ 5,133,731 ​ ​ ​ ​ ​ 6,608,795 ​ ​ ​ ​ ​ 2,042,682 ​ ​ ​ Fair Value of Equity Awards Granted during year that Vested during the year ​ ​ ​ ​ — ​ ​ ​ ​ ​ — ​ ​ ​ ​ ​ — ​ ​ ​ Change in Fair Value of Awards Granted in Prior Years that were Unvested as of Year-End ​ ​ ​ ​ (497,785 ) ​ ​ ​ ​ ​ 1,954,779 ​ ​ ​ ​ ​ (9,082 ) ​ ​ ​ Change in Fair Value of Awards Granted in Prior Years that Vested during year ​ ​ ​ ​ (207,460 ) ​ ​ ​ ​ ​ (34,004 ) ​ ​ ​ ​ ​ 360,296 ​ ​ ​ Change in Fair Value of Awards that were Forfeited during the year ​ ​ ​ ​ — ​ ​ ​ ​ ​ — ​ ​ ​ ​ ​ — ​ ​ ​ Change in Dividends or Dividend Equivalents as of Year-End ​ ​ ​ ​ 58,269 ​ ​ ​ ​ ​ 44,040 ​ ​ ​ ​ ​ 9,354 ​ ​ ​ Deduction for Change in the Actuarial Present Values reported under the “Change ​ ​ ​ ​ — ​ ​ ​ ​ ​ — ​ ​ ​ ​ ​ — ​ ​ ​ Increase for Service Cost and, if applicable, Prior Service Cost for Pension Plans ​ ​ ​ ​ — ​ ​ ​ ​ ​ — ​ ​ ​ ​ ​ — ​ ​ ​ Compensation Actually Paid for CEO ​ ​ ​ ​ 7,196,745 ​ ​ ​ ​ ​ 12,134,338 ​ ​ ​ ​ ​ 4,489,176 ​ ​</t>
        </is>
      </c>
      <c r="C9" s="4" t="inlineStr">
        <is>
          <t xml:space="preserve"> </t>
        </is>
      </c>
      <c r="D9" s="4" t="inlineStr">
        <is>
          <t xml:space="preserve"> </t>
        </is>
      </c>
    </row>
    <row r="10">
      <c r="A10" s="4" t="inlineStr">
        <is>
          <t>Non-PEO NEO Average Total Compensation Amount</t>
        </is>
      </c>
      <c r="B10" s="5" t="n">
        <v>2422886</v>
      </c>
      <c r="C10" s="6" t="n">
        <v>2701713</v>
      </c>
      <c r="D10" s="6" t="n">
        <v>1891946</v>
      </c>
    </row>
    <row r="11">
      <c r="A11" s="4" t="inlineStr">
        <is>
          <t>Non-PEO NEO Average Compensation Actually Paid Amount</t>
        </is>
      </c>
      <c r="B11" s="5" t="n">
        <v>2465921</v>
      </c>
      <c r="C11" s="6" t="n">
        <v>4321291</v>
      </c>
      <c r="D11" s="6" t="n">
        <v>1868022</v>
      </c>
    </row>
    <row r="12">
      <c r="A12" s="4" t="inlineStr">
        <is>
          <t>Adjustment to Non-PEO NEO Compensation Footnote [Text Block]</t>
        </is>
      </c>
      <c r="B12" s="4" t="inlineStr">
        <is>
          <t xml:space="preserve"> ​ ​ ​ ​ 2022 ​ ​ 2021 ​ ​ 2020 ​ ​ Average Summary Compensation for NEOs ​ ​ ​ ​ 2,422,886 ​ ​ ​ ​ ​ 2,701,713 ​ ​ ​ ​ ​ 1,891,946 ​ ​ ​ Deduction for Amounts Reported under the “Share Awards” and “Option Awards” Columns in the Summary Compensation Table ​ ​ ​ ​ (1,322,500 ) ​ ​ ​ ​ ​ (1,230,434 ) ​ ​ ​ ​ ​ (945,346 ) ​ ​ ​ Fair Value of Equity Awards Granted during the year that Remain Unvested as of Year-End ​ ​ ​ ​ 1,593,722 ​ ​ ​ ​ ​ 2,184,095 ​ ​ ​ ​ ​ 653,838 ​ ​ ​ Fair Value of Equity Awards Granted during year that Vested during the year ​ ​ ​ ​ — ​ ​ ​ ​ ​ — ​ ​ ​ ​ ​ — ​ ​ ​ Change in Fair Value of Awards Granted in Prior Years that were Unvested as of Year-End ​ ​ ​ ​ (164,583 ) ​ ​ ​ ​ ​ 667,336 ​ ​ ​ ​ ​ 54,482 ​ ​ ​ Change in Fair Value of Awards Granted in Prior Years that Vested during year ​ ​ ​ ​ (82,322 ) ​ ​ ​ ​ ​ (15,869 ) ​ ​ ​ ​ ​ 208,139 ​ ​ ​ Change in Fair Value of Awards that were Forfeited during the year ​ ​ ​ ​ — ​ ​ ​ ​ ​ — ​ ​ ​ ​ ​ — ​ ​ ​ Change in Dividends or Dividend Equivalents as of Year-End ​ ​ ​ ​ 18,717 ​ ​ ​ ​ ​ 14,450 ​ ​ ​ ​ ​ 4,962 ​ ​ ​ Deduction for Change in the Actuarial Present Values reported under the “Change in Pension Value and Nonqualified Deferred Compensation Earnings” Column of the Summary Compensation Table ​ ​ ​ ​ — ​ ​ ​ ​ ​ — ​ ​ ​ ​ ​ — ​ ​ ​ Increase for Service Cost and, if applicable, Prior Service Cost for Pension Plans ​ ​ ​ ​ — ​ ​ ​ ​ ​ — ​ ​ ​ ​ ​ — ​ ​ ​ Average Compensation Actually Paid for NEOs ​ ​ ​ ​ 2,465,921 ​ ​ ​ ​ ​ 4,321,291 ​ ​ ​ ​ ​ 1,868,022 ​ ​</t>
        </is>
      </c>
      <c r="C12" s="4" t="inlineStr">
        <is>
          <t xml:space="preserve"> </t>
        </is>
      </c>
      <c r="D12" s="4" t="inlineStr">
        <is>
          <t xml:space="preserve"> </t>
        </is>
      </c>
    </row>
    <row r="13">
      <c r="A13" s="4" t="inlineStr">
        <is>
          <t>Compensation Actually Paid vs. Total Shareholder Return [Text Block]</t>
        </is>
      </c>
      <c r="B13" s="4" t="inlineStr">
        <is>
          <t>Compensation Actually Paid vs. TSR</t>
        </is>
      </c>
      <c r="C13" s="4" t="inlineStr">
        <is>
          <t xml:space="preserve"> </t>
        </is>
      </c>
      <c r="D13" s="4" t="inlineStr">
        <is>
          <t xml:space="preserve"> </t>
        </is>
      </c>
    </row>
    <row r="14">
      <c r="A14" s="4" t="inlineStr">
        <is>
          <t>Compensation Actually Paid vs. Net Income [Text Block]</t>
        </is>
      </c>
      <c r="B14" s="4" t="inlineStr">
        <is>
          <t>Compensation Actually Paid vs. Net Income</t>
        </is>
      </c>
      <c r="C14" s="4" t="inlineStr">
        <is>
          <t xml:space="preserve"> </t>
        </is>
      </c>
      <c r="D14" s="4" t="inlineStr">
        <is>
          <t xml:space="preserve"> </t>
        </is>
      </c>
    </row>
    <row r="15">
      <c r="A15" s="4" t="inlineStr">
        <is>
          <t>Compensation Actually Paid vs. Company Selected Measure [Text Block]</t>
        </is>
      </c>
      <c r="B15" s="4" t="inlineStr">
        <is>
          <t>Compensation Actually Paid vs. Adjusted EBITDA</t>
        </is>
      </c>
      <c r="C15" s="4" t="inlineStr">
        <is>
          <t xml:space="preserve"> </t>
        </is>
      </c>
      <c r="D15" s="4" t="inlineStr">
        <is>
          <t xml:space="preserve"> </t>
        </is>
      </c>
    </row>
    <row r="16">
      <c r="A16" s="4" t="inlineStr">
        <is>
          <t>Tabular List [Table Text Block]</t>
        </is>
      </c>
      <c r="B16" s="4" t="inlineStr">
        <is>
          <t xml:space="preserve">Pay Versus Performance Tabular List
We believe the following performance measures represent the most important financial performance measures used by us to link compensation actually paid to our NEOs for the fiscal year ended December 31, 2022: ​ Most Important Financial Performance Measures ​ ​ Adjusted EBITDA ​ ​ Return on Invested Capital (ROIC) ​ ​ Free Cash Flow Per Share (FCFPS) ​ ​ Operating Income (EBIT) ​ ​ Operating Income as a Percentage of Revenue (EBIT Margin) ​ ​ Net Cash Provided by Operating Activities as a Percentage of Revenue (CFFO Margin) ​
For additional details regarding our most important financial performance measures, please see the discussion in in our Compensation Discussion and Analysis (CD&amp;A) section in this Proxy Statement. </t>
        </is>
      </c>
      <c r="C16" s="4" t="inlineStr">
        <is>
          <t xml:space="preserve"> </t>
        </is>
      </c>
      <c r="D16" s="4" t="inlineStr">
        <is>
          <t xml:space="preserve"> </t>
        </is>
      </c>
    </row>
    <row r="17">
      <c r="A17" s="4" t="inlineStr">
        <is>
          <t>Total Shareholder Return Amount</t>
        </is>
      </c>
      <c r="B17" s="7" t="n">
        <v>149.26</v>
      </c>
      <c r="C17" s="8" t="n">
        <v>152.34</v>
      </c>
      <c r="D17" s="8" t="n">
        <v>113.85</v>
      </c>
    </row>
    <row r="18">
      <c r="A18" s="4" t="inlineStr">
        <is>
          <t>Peer Group Total Shareholder Return Amount</t>
        </is>
      </c>
      <c r="B18" s="8" t="n">
        <v>140.91</v>
      </c>
      <c r="C18" s="8" t="n">
        <v>148.97</v>
      </c>
      <c r="D18" s="8" t="n">
        <v>106.56</v>
      </c>
    </row>
    <row r="19">
      <c r="A19" s="4" t="inlineStr">
        <is>
          <t>Net Income (Loss)</t>
        </is>
      </c>
      <c r="B19" s="5" t="n">
        <v>835700000</v>
      </c>
      <c r="C19" s="5" t="n">
        <v>618000000</v>
      </c>
      <c r="D19" s="5" t="n">
        <v>204700000</v>
      </c>
    </row>
    <row r="20">
      <c r="A20" s="4" t="inlineStr">
        <is>
          <t>Company Selected Measure Amount</t>
        </is>
      </c>
      <c r="B20" s="9" t="n">
        <v>2220.7</v>
      </c>
      <c r="C20" s="9" t="n">
        <v>1919.2</v>
      </c>
      <c r="D20" s="6" t="n">
        <v>1662</v>
      </c>
    </row>
    <row r="21">
      <c r="A21" s="4" t="inlineStr">
        <is>
          <t>PEO Name</t>
        </is>
      </c>
      <c r="B21" s="4" t="inlineStr">
        <is>
          <t>Worthing F. Jackma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 xml:space="preserve"> (4) Adjusted EBITDA is a non-GAAP measure. This section should be read in conjunction with information presented in our Annual Report on Form 10-K for the fiscal year ended December 31, 2022, under the heading “Non-GAAP Financial Measures”, which includes a reconciliation of the non-GAAP financial measures used in this Proxy Statement to GAAP financial measures.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Invested Capital (ROIC)</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 Per Share (FCFP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perating Income (EBIT)</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Operating Income as a Percentage of Revenue (EBIT Margin)</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Net Cash Provided by Operating Activities as a Percentage of Revenue (CFFO Margin)</t>
        </is>
      </c>
      <c r="C40" s="4" t="inlineStr">
        <is>
          <t xml:space="preserve"> </t>
        </is>
      </c>
      <c r="D40" s="4" t="inlineStr">
        <is>
          <t xml:space="preserve"> </t>
        </is>
      </c>
    </row>
    <row r="41">
      <c r="A41" s="4" t="inlineStr">
        <is>
          <t>Total Net Adjustments for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4260047</v>
      </c>
      <c r="C43" s="5" t="n">
        <v>-3723139</v>
      </c>
      <c r="D43" s="5" t="n">
        <v>-2953395</v>
      </c>
    </row>
    <row r="44">
      <c r="A44" s="4" t="inlineStr">
        <is>
          <t>Year-end Fair Value of Awards Granted in the Current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133731</v>
      </c>
      <c r="C46" s="6" t="n">
        <v>6608795</v>
      </c>
      <c r="D46" s="6" t="n">
        <v>2042682</v>
      </c>
    </row>
    <row r="47">
      <c r="A47" s="4" t="inlineStr">
        <is>
          <t>Change in Fair Value of Outstanding and Unvested Awards Granted in Prior Fiscal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97785</v>
      </c>
      <c r="C49" s="6" t="n">
        <v>1954779</v>
      </c>
      <c r="D49" s="6" t="n">
        <v>-9082</v>
      </c>
    </row>
    <row r="50">
      <c r="A50" s="4" t="inlineStr">
        <is>
          <t>Change in Fair Value as of Vesting Date of Prior Year Awards Vested During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07460</v>
      </c>
      <c r="C52" s="6" t="n">
        <v>-34004</v>
      </c>
      <c r="D52" s="6" t="n">
        <v>360296</v>
      </c>
    </row>
    <row r="53">
      <c r="A53" s="4" t="inlineStr">
        <is>
          <t>Change in Dividends or Dividend Equivalents as of Year-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8269</v>
      </c>
      <c r="C55" s="6" t="n">
        <v>44040</v>
      </c>
      <c r="D55" s="6" t="n">
        <v>9354</v>
      </c>
    </row>
    <row r="56">
      <c r="A56" s="4" t="inlineStr">
        <is>
          <t>Non-PEO NEO [Member] | Total Net Adjustments for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322500</v>
      </c>
      <c r="C58" s="6" t="n">
        <v>-1230434</v>
      </c>
      <c r="D58" s="6" t="n">
        <v>-945346</v>
      </c>
    </row>
    <row r="59">
      <c r="A59" s="4" t="inlineStr">
        <is>
          <t>Non-PEO NEO [Member] | Year-end Fair Value of Awards Granted in the Current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593722</v>
      </c>
      <c r="C61" s="6" t="n">
        <v>2184095</v>
      </c>
      <c r="D61" s="6" t="n">
        <v>653838</v>
      </c>
    </row>
    <row r="62">
      <c r="A62" s="4" t="inlineStr">
        <is>
          <t>Non-PEO NEO [Member] | Change in Fair Value of Outstanding and Unvested Awards Granted in Prior Fiscal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4583</v>
      </c>
      <c r="C64" s="6" t="n">
        <v>667336</v>
      </c>
      <c r="D64" s="6" t="n">
        <v>54482</v>
      </c>
    </row>
    <row r="65">
      <c r="A65" s="4" t="inlineStr">
        <is>
          <t>Non-PEO NEO [Member] | Change in Fair Value as of Vesting Date of Prior Year Awards Vested During Current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82322</v>
      </c>
      <c r="C67" s="6" t="n">
        <v>-15869</v>
      </c>
      <c r="D67" s="6" t="n">
        <v>208139</v>
      </c>
    </row>
    <row r="68">
      <c r="A68" s="4" t="inlineStr">
        <is>
          <t>Non-PEO NEO [Member] | Change in Dividends or Dividend Equivalents as of Year-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8717</v>
      </c>
      <c r="C70" s="5" t="n">
        <v>14450</v>
      </c>
      <c r="D70" s="5" t="n">
        <v>49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0:04:39Z</dcterms:created>
  <dcterms:modified xmlns:dcterms="http://purl.org/dc/terms/" xmlns:xsi="http://www.w3.org/2001/XMLSchema-instance" xsi:type="dcterms:W3CDTF">2023-04-06T10:04:39Z</dcterms:modified>
</cp:coreProperties>
</file>